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Unaudited)" sheetId="2" r:id="rId2"/>
    <s:sheet name="Condensed Balance Sheets Parent" sheetId="3" r:id="rId3"/>
    <s:sheet name="Statements of Operations(Unaudi" sheetId="4" r:id="rId4"/>
    <s:sheet name="Statements of Cash Flows(Unaudi" sheetId="5" r:id="rId5"/>
    <s:sheet name="NATURE OF OPERATIONS" sheetId="6" r:id="rId6"/>
    <s:sheet name="SUMMARY OF SIGNIFICANT ACCOUNTI" sheetId="7" r:id="rId7"/>
    <s:sheet name="GOING CONCERN AND LIQUIDITY" sheetId="8" r:id="rId8"/>
    <s:sheet name="RELATED PARTY TRANSACTIONS" sheetId="9" r:id="rId9"/>
    <s:sheet name="CONVERTIBLE NOTE PAYABLE" sheetId="10" r:id="rId10"/>
    <s:sheet name="NOTES PAYABLE" sheetId="11" r:id="rId11"/>
    <s:sheet name="COMMITMENTS AND CONTINGENCIES" sheetId="12" r:id="rId12"/>
    <s:sheet name="SHAREHOLDERS' DEFICIT" sheetId="13" r:id="rId13"/>
    <s:sheet name="SUBSEQUENT EVENTS" sheetId="14" r:id="rId14"/>
    <s:sheet name="Accounting Policies (Policies)" sheetId="15" r:id="rId15"/>
    <s:sheet name="Deferred Financing Costs (Detai" sheetId="16" r:id="rId16"/>
    <s:sheet name="GOING CONCERN AND LIQUIDITY (De" sheetId="17" r:id="rId17"/>
    <s:sheet name="RELATED PARTY TRANSACTIONS (Det" sheetId="18" r:id="rId18"/>
    <s:sheet name="Related Party-other(Details)" sheetId="19" r:id="rId19"/>
    <s:sheet name="CONVERTIBLE NOTE PAYABLE (Detai" sheetId="20" r:id="rId20"/>
    <s:sheet name="Convertible Note Payable-Expens" sheetId="21" r:id="rId21"/>
    <s:sheet name="Notes Payable (Details)" sheetId="22" r:id="rId22"/>
    <s:sheet name="COMMITMENTS AND CONTINGENCIES (" sheetId="23" r:id="rId23"/>
    <s:sheet name="Stock Option Plan (Details)" sheetId="24" r:id="rId24"/>
    <s:sheet name="CAPITAL STOCK TRANSACTIONS (Det" sheetId="25" r:id="rId25"/>
    <s:sheet name="SUBSEQUENT Event (Details)" sheetId="26" r:id="rId26"/>
  </s:sheets>
  <s:definedNames/>
  <s:calcPr calcId="124519" calcMode="auto" fullCalcOnLoad="1"/>
</s:workbook>
</file>

<file path=xl/sharedStrings.xml><?xml version="1.0" encoding="utf-8"?>
<sst xmlns="http://schemas.openxmlformats.org/spreadsheetml/2006/main" uniqueCount="262">
  <si>
    <t>Document and Entity Information - shares</t>
  </si>
  <si>
    <t>6 Months Ended</t>
  </si>
  <si>
    <t>Jul. 31, 2015</t>
  </si>
  <si>
    <t>Sep. 21, 2015</t>
  </si>
  <si>
    <t>Document and Entity Information:</t>
  </si>
  <si>
    <t>Entity Registrant Name</t>
  </si>
  <si>
    <t>APT Systems Inc</t>
  </si>
  <si>
    <t>Entity Trading Symbol</t>
  </si>
  <si>
    <t>apts</t>
  </si>
  <si>
    <t>Document Type</t>
  </si>
  <si>
    <t>10-Q</t>
  </si>
  <si>
    <t>Document Period End Date</t>
  </si>
  <si>
    <t>Jul. 31,
		2015</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Unaudited) - USD ($)</t>
  </si>
  <si>
    <t>Jan. 31, 2015</t>
  </si>
  <si>
    <t>Current Assets</t>
  </si>
  <si>
    <t>Cash and cash equivalents</t>
  </si>
  <si>
    <t>Accounts receivable</t>
  </si>
  <si>
    <t>Total current assets</t>
  </si>
  <si>
    <t>Other Assets</t>
  </si>
  <si>
    <t>Software (net of $8,191 and $7,079 accumulated amortization respectively)</t>
  </si>
  <si>
    <t>Web site (net of $2,080 and $2,080 accumulated amortization respectively)</t>
  </si>
  <si>
    <t>Total other assets</t>
  </si>
  <si>
    <t>TOTAL ASSETS</t>
  </si>
  <si>
    <t>Current Liabilities</t>
  </si>
  <si>
    <t>Accounts payable and accrued expenses</t>
  </si>
  <si>
    <t>Accrued officer compensation</t>
  </si>
  <si>
    <t>Convertible note payable</t>
  </si>
  <si>
    <t>Notes payable</t>
  </si>
  <si>
    <t>Accrued interest payable</t>
  </si>
  <si>
    <t>Loan from director</t>
  </si>
  <si>
    <t>Total current liabilities</t>
  </si>
  <si>
    <t>Total Liabilities</t>
  </si>
  <si>
    <t>STOCKHOLDERS' DEFICIT</t>
  </si>
  <si>
    <t>Preferred stock $0.001 par value, 10,000,000 shares authorized; None issued as of July 31, and January 31, 2015, respectively</t>
  </si>
  <si>
    <t>Common stock $0.001 par value, 90,000,000 shares authorized;8,915,000 and 8,915,000 shares issued and outstanding as of July 31, and January 31, 2015, respectively.</t>
  </si>
  <si>
    <t>Additional paid-in capital</t>
  </si>
  <si>
    <t>Accumulated deficit</t>
  </si>
  <si>
    <t>Total Stockholders' Deficit</t>
  </si>
  <si>
    <t>TOTAL LIABILITIES AND STOCKHOLDERS' DEFICIT</t>
  </si>
  <si>
    <t>Condensed Balance Sheets Parentheticals - USD ($)</t>
  </si>
  <si>
    <t>Parentheticals</t>
  </si>
  <si>
    <t>Software accumulated amortization</t>
  </si>
  <si>
    <t>Web site accumulated amortization</t>
  </si>
  <si>
    <t>Preferred Stock, par value</t>
  </si>
  <si>
    <t>Preferred Stock, shares authorized</t>
  </si>
  <si>
    <t>Common Stock, par value</t>
  </si>
  <si>
    <t>Common Stock, shares authorized</t>
  </si>
  <si>
    <t>Common Stock, shares issued</t>
  </si>
  <si>
    <t>Common Stock, shares outstanding</t>
  </si>
  <si>
    <t>Statements of Operations(Unaudited) - USD ($)</t>
  </si>
  <si>
    <t>3 Months Ended</t>
  </si>
  <si>
    <t>Jul. 31, 2014</t>
  </si>
  <si>
    <t>Revenue</t>
  </si>
  <si>
    <t>Consulting revenue</t>
  </si>
  <si>
    <t>E-book sales</t>
  </si>
  <si>
    <t>Total Revenue</t>
  </si>
  <si>
    <t>Cost of Revenue</t>
  </si>
  <si>
    <t>Contract labor - related party</t>
  </si>
  <si>
    <t>Total Cost of Goods Sold</t>
  </si>
  <si>
    <t>Gross Profit</t>
  </si>
  <si>
    <t>Operating (Income) Expenses</t>
  </si>
  <si>
    <t>Accounting</t>
  </si>
  <si>
    <t>Amortization</t>
  </si>
  <si>
    <t>Compensation to officer</t>
  </si>
  <si>
    <t>General and administrative</t>
  </si>
  <si>
    <t>Legal</t>
  </si>
  <si>
    <t>Gain on settlement of accounts payable for stock</t>
  </si>
  <si>
    <t>Total Operating (Income) Expenses</t>
  </si>
  <si>
    <t>Net Operating Income (Loss)</t>
  </si>
  <si>
    <t>Other Income (Expense)</t>
  </si>
  <si>
    <t>Other income</t>
  </si>
  <si>
    <t>Interest expense</t>
  </si>
  <si>
    <t>Total Other Income (Expense)</t>
  </si>
  <si>
    <t>Net Income (Loss)</t>
  </si>
  <si>
    <t>Earnings (Loss) per share: basic and diluted</t>
  </si>
  <si>
    <t>Weighted average number of common shares outstanding: basic and diluted</t>
  </si>
  <si>
    <t>Statements of Cash Flows(Unaudited) - USD ($)</t>
  </si>
  <si>
    <t>CASH FLOWS FROM OPERATING ACTIVITIES</t>
  </si>
  <si>
    <t>Net loss</t>
  </si>
  <si>
    <t>Adjustments to reconcile net loss to net cash provided by (used in) operating activities:</t>
  </si>
  <si>
    <t>Amortization expense</t>
  </si>
  <si>
    <t>Gain on settlement of accounts payable for stock.</t>
  </si>
  <si>
    <t>Changes in operating assets and liabilities:</t>
  </si>
  <si>
    <t>(Increase) in accounts receivable</t>
  </si>
  <si>
    <t>Increase in accounts payable and accrued expenses</t>
  </si>
  <si>
    <t>Increase in accrued officer compensation</t>
  </si>
  <si>
    <t>Net cash provided by (used in) operating activities</t>
  </si>
  <si>
    <t>CASH FLOWS FROM FINANCING ACTIVITIES</t>
  </si>
  <si>
    <t>Issuance of loan from director</t>
  </si>
  <si>
    <t>(Repayment) of loan from director</t>
  </si>
  <si>
    <t>Issuance of short-term notes payable</t>
  </si>
  <si>
    <t>Decrease (increase) in deferred financing costs</t>
  </si>
  <si>
    <t>Net cash provided by financing activities</t>
  </si>
  <si>
    <t>Net change in cash and cash equivalents</t>
  </si>
  <si>
    <t>Cash and cash equivalents at beginning of period</t>
  </si>
  <si>
    <t>Cash and cash equivalents at end of period</t>
  </si>
  <si>
    <t>Cash paid for :</t>
  </si>
  <si>
    <t>Interest</t>
  </si>
  <si>
    <t>Income Taxes</t>
  </si>
  <si>
    <t>Equity Securities issued for services:</t>
  </si>
  <si>
    <t>Loan issued settlement of accounts payable</t>
  </si>
  <si>
    <t>Stock issued settlement of accounts payable</t>
  </si>
  <si>
    <t>Stock issued for services</t>
  </si>
  <si>
    <t>NATURE OF OPERATIONS</t>
  </si>
  <si>
    <t>Organization, Consolidation and Presentation of Financial Statements:</t>
  </si>
  <si>
    <t xml:space="preserve">1. NATURE OF OPERATIONS APT Systems, Inc . (APT Systems, the Company, "We" or "Us") was incorporated in the State of Delaware on October 29, 2010 (Inception) to engage in the creation of innovative stock trading platforms, financial apps and visualization solutions for charting the financial markets. The Company has launched a publication using its Apple developer account and has been concentrating on researching and improving its intellectual property for trading systems; in order to facilitate rolling out new software. Management will continually test its trading software products and any profits generated from funds used in live trading tests will be to the benefit of the Company. We constantly strive to pioneer original trading tools along with new approaches for managing risk. Our proprietary custom charting tools and trading platforms will later be available to licensees. While management works to deliver stock trading software, it is also seeking to strategically acquire other compatible financial businesses which demonstrate strong growth potential stemming from a solid business plan. In the fiscal year ending January 31, 2015, the Company commenced providing technical writing and computer assisted design services to other startups using a contractor, a related person (family member to the Chief Executive Officer), to generate certain additional revenues. We would anticipate that this revenue will diminish if we are able to raise the necessary funding to allow the contractor to work exclusively on in-house projects. The Company is required to file its annual and quarterly financial reports with SEDAR in Canada and will continue to do so for the foreseeable future. The requirement to file is a result of the Issuer being deemed a reporting issuer under MI 51-105 as advised by the Alberta Securities Commission. Going Concern Consideration These condensed financial statements have been prepared on a going concern basis which assumes the Company will be able to realize its assets and discharge its liabilities in the normal course of business for the foreseeable future. The Company has incurred losses since inception and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 or, the sale of shares of common stock. There is no assurance that these events will be satisfactorily completed . The financial statements do not include any adjustments that might be necessary if the Company is unable to continue as a going concern. </t>
  </si>
  <si>
    <t>SUMMARY OF SIGNIFICANT ACCOUNTING POLICIES</t>
  </si>
  <si>
    <t>2. SUMMARY OF SIGNIFICANT ACCOUNTING POLICIES Basis of Preparation of Financial Statements The accompanying unaudited condensed financial statements of APT System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uly 31, 2015 are not necessarily indicative of the final results that may be expected for the year ended January 31, 2016. For more complete financial information, these unaudited financial statements should be read in conjunction with the audited financial statements for the year ended January 31, 2015 included in our Form 10-K filed with the SEC.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Foreign Currency Translation The financial statements are presented in United States dollars. In accordance with ASC 830,  Foreign Currency Matters Foreign currency transaction gains and losses are recorded in the statements of operations as a component of other income (expense). Cash and Cash Equivalents The Company considers all highly liquid investments with original maturity of three months or less to be cash equivalents.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equivalents, accounts payable, accrued expenses, note payable and loan from director approximate their market values as of July 31, 2015 and January 31, 2015 due to the intended short term maturities of these financial instruments. Software The Company has software that it uses for the development of certain mobile phone applications. The software and any upgrades are being amortized over useful lives ranging from 3  5 years. Website The Company accounts for website development costs in accordance with ACS 350-50  Website Development Costs 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For the six month periods ended July 31, 2015 and 2014, the Company had paid refundable deposits of $11,000 and $13,000, respectively. The deposits were made to two consulting companies that were to assist the Company in obtaining a $125,000 bridge loan to be utilized by the Company for its public registration purposes, and to assist the Company with an $8,000,000 private equity placement. The deposits are refundable for non-performance. As of the date of this report, neither the bridge loan nor the private placement had been secured. During the quarter ended July 31, 2015, one consulting firm refunded to the Company $2,000 of the $4,000 that they were paid as part of their obligation to refund amounts on deposit for non-performance under the agreements. As of July 31, 2015, collection of the remaining amounts owed to the Company on these agreements was uncertain, therefore, $11,500, or 100% of the outstanding balance of the deferred financing costs, was written off effective January 31, 2015. Subsequently, additional funds were recovered in May in the amount of $500.00 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 Income Taxes The Company accounts for income taxes in accordance with FASB ASC 740  Income Taxes .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uly 31, 2015 and 2014, the Company has no unrecognized tax benefit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Advertising costs Advertising costs are expensed as incurred. The Company recorded no advertising costs during the six months ending July 31, 2015 and 2014. Research and Development Costs Costs incurred in research and developments are expenses as incurred. Stock Based Compensation The Company accounts for employee and non-employee stock awards under ASC 718 and 505,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Note 8  Stockholders Deficit Basic and Diluted Net Income (Loss) per Share The Company computes net income (loss) per share in accordance with ASC 260, " Earnings per Share Recently Issued Accounting Pronouncements 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The Company is currently assessing the impact the adoption of ASU 2014-09 will have on our consolidated financial statements and disclosure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t>
  </si>
  <si>
    <t>GOING CONCERN AND LIQUIDITY</t>
  </si>
  <si>
    <t>GOING CONCERN AND LIQUIDITY:</t>
  </si>
  <si>
    <t>3. GOING CONCERN AND LIQUIDITY As of July 31, 2015, the Company had cash of $279, , liabilities of $252,818, accumulated losses of $360,570 and a shareholders deficit of $247,070. In the audited financial statements for the fiscal years ended January 31, 2015 and 2014, the Reports of our Independent Registered Public Accounting Firm included an explanatory paragraph that describes substantial doubt about our ability to continue as a going concern. The unaudited condensed financial statements for the six months ended July 31, 2015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loans from directors and, or, the sale of common stock. There is no assurance that this series of events will be satisfactorily completed. Financial statements do not include adjustments that may be necessary if the Company is unable to continue as a going concern.</t>
  </si>
  <si>
    <t>RELATED PARTY TRANSACTIONS</t>
  </si>
  <si>
    <t>4. RELATED PARTY TRANSACTIONS Effective November 1, 2013, the Company began to accrue a monthly salary of $5,000 per month for the President on an ongoing basis. Accrued officer compensation as of July 31, 2015 and January 31, 2015, was $105,000 and $75,000 respectively. The accrued compensation will only be paid as and when the directors decide the Company has sufficient liquidity to pay some, or all, of the amounts accrued As of July 31, 2015 and January 31, 2015, the Company owed the President $4,790 and $8,402, respectively by way of loans. The loans are unsecured, due on demand and interest free. During the six months ended July 31, 2015, the Company commenced providing consulting, technical writing and computer assisted design services to other startups provided by a contractor, a related person (family member to the Chief Executive Officer, to generate certain additional revenues. The Company paid $6,364 and $13,365 and $0 to the related party contractor in respect of the provision of these services during the three and six months ended July 31, 2015 and 2014, respectively.</t>
  </si>
  <si>
    <t>CONVERTIBLE NOTE PAYABLE</t>
  </si>
  <si>
    <t xml:space="preserve">5. CONVERTIBLE NOTE PAYABLE On January 8, 2014, the Company issued an unsecured convertible note to one accredited investor (as that term is defined under the Securities Act of 1933, as amended) in the aggregate amount of $50,000 This convertible note accrues interest at the rate of 19% per annum and is convertible only when a qualifying financing event takes place. The note was initially due and payable on May 7, 2014. The Company secured an initial extension of term of the convertible note to January 29, 2015 and subsequently a further extension to December 31, 2015. The Note, but none of the accrued unpaid interest thereon, may convert into equity securities of the Company at the option of the holder if the Company issues equity securities and any other indebtedness in aggregate with gross proceeds of $1,200,000, including conversion of the Note (a Qualified Financing). The conversion price is equal to 80% of the per share price paid by the purchasers of such equity securities in the Qualified Financing. Accrued and unpaid interest will be paid by the Company at time of conversion. If a Qualified Financing has not occurred and the Company elects to consummate a sale of the company prior to the maturity date of the Note, the Company will give the holder a minimum ten days prior written notice of an anticipated closing date of such sale of the Company in order that the holder may consider a conversion of their Note into equity in advance of a sale transaction. No value has been assigned to the conversion feature attached to this convertible note payable as the possibility of the Company completing such a Qualifying Financing or completing a sale of the Company was, and continues to be, considered to be extremely remote. Accrued interest payable as of July 31, 2015 and January 31, 2015 was $15,701 and $10,253, respectively. Interest expense was $4,135 and $7,798 for the three and six months ended July 31, 2015, and $2,887 and 5,611 for the three and six months ended July 31, 2014,respectively. The convertible note payable and accrued interest was scheduled for repayment on May 31, 2015. However, we did not have the funds to make any repayment on the scheduled repayment date. We had entered into discussions with the convertible noteholder prior to May 31, 2015 to extend the term of the convertible note payable and effective June 29, 2015 we received confirmation that we had reached agreement with the convertible noteholder to further extend the term of the convertible note payable to December 31, 2015. There can be no assurance that we will be able to reach a further agreement to extend or amend the terms of the convertible note payable with the convertible noteholder or that we will be able to raise the funding necessary to repay the balance due under the convertible note payable . </t>
  </si>
  <si>
    <t>NOTES PAYABLE</t>
  </si>
  <si>
    <t xml:space="preserve">6. NOTES PAYABLE In November 21, 2014, the Company received $5,000 by way of unsecured short-term loan from a non-related party for a term of six months at 10% interest due upon repayment Accrued interest of $366 and $118 is included in the financial statements as of July 31, 2015 and January 31, 2015, respectively. note payable and accrued interest was scheduled to be repaid on May 21, 2015. However, we did not have the funds to make any repayment on the scheduled repayment date and accordingly we went into default under the terms of this note payable on May 21, 2015 and the liability remains outstanding in full as of the date of the issuance of this report. We have had discussions with the holder of the note payable to extend the term of the note payable until December 31, 2015 upon making an interim renewal payment of $400.00 but as yet have not signed any agreement to formally extend the note payable. There can be no assurance that we will be able to raise the funding necessary to repay the balance due under the note payable. The Company entered into a new stock transfer agreement dated November 19, 2014 with Pacific Stock Transfer. As part of the agreement, amounts owed to the Companys previous stock transfer agent of $7,430 were paid by Pacific Stock Transfer, of which $2,189 is to be repaid to Pacific Stock Transfer by the Company in installments of $250 per month beginning on January 3, 2015. Accordingly we also recognized a $5,242 gain of the settlement of this $7,430 balance of accounts payable by assuming a loan of $2,189. Interest at 5% per annum accrues on the unpaid balance of the loan for each month. As of July 31, 2015 and January 31, 2015, accrued interest on this loan was $74 and $9, respectively. As on July 31, 2015, and as of the date of the date of the issuance of this report, we have not had the funds to make any payments under the term of this agreement and consequently were in default under the terms of this agreement as of July 31, 2015 and continue to be in default under the terms of this agreement as of the date of the issuance of this report. There can be no assurance that we will be able to reach a further agreement to extend or amend the terms of the agreement or that we will be able to raise the funding necessary to repay the balance due under this agreement. T he initiation of any collection action by this creditor could affect our ability to execute on our business plan and operations. On April 17, 2015, APT Systems, Inc. received $5,000 in additional short-term borrowing from the holder of the Convertible Note Payable, Mr. Donald Meador. This was a 60 day demand note. As disclosed in Note 10 Subsequent Events of June 16, 2015. We had entered into discussions prior to the due date to extend the term of the note payable and effective June 29, 2015, we received confirmation that we had reached agreement with the noteholder to further extend the term of the note payable to July 31, 2015 and subsequently extended the note until September 30, 2015. There can be no assurance that we will be able to reach a further agreement to extend or amend the terms of the note payable with the noteholder or that we will be able to raise the funding necessary to repay the balance due under the note payable. </t>
  </si>
  <si>
    <t>COMMITMENTS AND CONTINGENCIES</t>
  </si>
  <si>
    <t xml:space="preserve">7. COMMITMENTS AND CONTINGENCIES On July 8, 2014, the Company entered into an agreement to issue 100,000 shares of its common stock as a deposit for an option to acquire 100% of the issued share capital of AZUR Universal Inc., subject to certain terms and conditions. As at the date of this report certain due diligence remains to be completed, no shares have been issued as yet and no liability for this potential future issuance has been recognized in these financial statements. It is anticipated these shares will be issued within the terms and timelines of the agreement. The Company had executed three short-term lending arrangements with a non-related party, Mr. Raymond C. Dove, by July 31, 2015. The effective dates of the loans are May 1, 2015 and June 22, 2015 and June 27, 2015. The loan amounts are $25,000 and $3,000 and $2,700.00, respectively, with interest accruing at 5% per annum. Accrued interest of $18 and $12, respectively is included in the financial statements as of July 31, 2015. Repayment is in one lump sum due and payable on or before December 4, 2015 and December 31, 2015, respectively. The Company is required to file its annual and quarterly financial reports with SEDAR in Canada. Due to delays in filing its financial statements, the Company believes it may be subject to certain potentially significant penalties to be levied by the Alberta Securities Commission. The Company is filing for exemptions and it is not possible to determine the outcomes. </t>
  </si>
  <si>
    <t>SHAREHOLDERS' DEFICIT</t>
  </si>
  <si>
    <t>8. SHAREHOLDERS DEFICIT PREFERRED SHARES The Company is authorized to issue 10,000,000 shares of preferred stock with a par value of $0.001. No shares of preferred stock were issued and outstanding as of July 31, 2015 and January 31, 2015. COMMON SHARES The Company is authorized to issue 90,000,000 shares of common stock, par value $0.001 per share. No shares of common stock were issued during the six months ended July 31, 2015 or 2014. As of July 31, 2015, there are a total of 8,915,000 of the Companys common shares issued and outstanding STOCK OPTIONS The Company adopted the 2013 Equity Incentive Plan (the Plan) on January 31, 2012, reserving 5,500,000 shares for future issuances, of which a maximum of 2,500,000 may be issued as incentive stock options. The Plan provides for the issuance of non-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July 31, 2015 and January 31, 2015, no options have been issued or are outstanding under this Plan.</t>
  </si>
  <si>
    <t>SUBSEQUENT EVENTS</t>
  </si>
  <si>
    <t>9. SUBSEQUENT EVENTS The Company entered into a new stock transfer agreement dated November 19, 2014 with Pacific Stock Transfer. As part of the agreement, amounts owed to the Companys previous stock transfer agent of $7,430 were paid by Pacific Stock Transfer, of which $2,189 is to be repaid to Pacific Stock Transfer by the Company in installments of $250 per month beginning on January 3, 2015. Accordingly we also recognized a $5,242 gain of the settlement of this $7,430 balance of accounts payable by assuming a loan of $2,189. Interest at 5% per annum accrues on the unpaid balance of the loan for each month. As of July 31, 2015 and January 31, 2015, accrued interest on this loan was $74 and $9, respectively. As on July 31, 2015, and as of the date of the date of the issuance of this report, we have not had the funds to make any payments under the term of this agreement and consequently were in default under the terms of this agreement as of July 31, 2015 and continue to be in default under the terms of this agreement as of the date of the issuance of this report. The Company has entered into discussions with Pacific Stock Transfer and has agreed on terms it hopes to acheive this in the near future. There can be no assurance that we will be able to raise the funding necessary to repay the balance due under this agreement. T he initiation of any collection action by this creditor could affect our ability to execute on our business plan and operations. In accordance with ASC 855, Subsequent Events The Company determined that other than as disclosed above, there were no material reportable subsequent events to be disclosed .</t>
  </si>
  <si>
    <t>Accounting Policies (Policies)</t>
  </si>
  <si>
    <t>SIGNIFICANT ACCOUNTING POLICIES</t>
  </si>
  <si>
    <t>Basis of Preparation of Financial Statements</t>
  </si>
  <si>
    <t xml:space="preserve">Basis of Preparation of Financial Statements The accompanying unaudited condensed financial statements of APT System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uly 31, 2015 are not necessarily indicative of the final results that may be expected for the year ended January 31, 2016. For more complete financial information, these unaudited financial statements should be read in conjunction with the audited financial statements for the year ended January 31, 2015 included in our Form 10-K filed with the SEC. </t>
  </si>
  <si>
    <t>Use of Estimates and Assumptions</t>
  </si>
  <si>
    <t>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t>
  </si>
  <si>
    <t>Foreign Currency Translation</t>
  </si>
  <si>
    <t>Foreign Currency Translation The financial statements are presented in United States dollars. In accordance with ASC 830,  Foreign Currency Matters Foreign currency transaction gains and losses are recorded in the statements of operations as a component of other income (expense).</t>
  </si>
  <si>
    <t>Cash and Cash Equivalents, Policy</t>
  </si>
  <si>
    <t xml:space="preserve">Cash and Cash Equivalents The Company considers all highly liquid investments with original maturity of three months or less to be cash equivalents. </t>
  </si>
  <si>
    <t>Financial Instruments</t>
  </si>
  <si>
    <t>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equivalents, accounts payable, accrued expenses, note payable and loan from director approximate their market values as of July 31, 2015 and January 31, 2015 due to the intended short term maturities of these financial instruments.</t>
  </si>
  <si>
    <t>Software</t>
  </si>
  <si>
    <t>Software The Company has software that it uses for the development of certain mobile phone applications. The software and any upgrades are being amortized over useful lives ranging from 3  5 years.</t>
  </si>
  <si>
    <t>Website</t>
  </si>
  <si>
    <t xml:space="preserve">Website The Company accounts for website development costs in accordance with ACS 350-50  Website Development Costs </t>
  </si>
  <si>
    <t>Deferred Financing Costs</t>
  </si>
  <si>
    <t xml:space="preserve">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For the six month periods ended July 31, 2015 and 2014, the Company had paid refundable deposits of $11,000 and $13,000, respectively. The deposits were made to two consulting companies that were to assist the Company in obtaining a $125,000 bridge loan to be utilized by the Company for its public registration purposes, and to assist the Company with an $8,000,000 private equity placement. The deposits are refundable for non-performance. As of the date of this report, neither the bridge loan nor the private placement had been secured. During the quarter ended July 31, 2015, one consulting firm refunded to the Company $2,000 of the $4,000 that they were paid as part of their obligation to refund amounts on deposit for non-performance under the agreements. As of July 31, 2015, collection of the remaining amounts owed to the Company on these agreements was uncertain, therefore, $11,500, or 100% of the outstanding balance of the deferred financing costs, was written off effective January 31, 2015. Subsequently, additional funds were recovered in May in the amount of $500.00 </t>
  </si>
  <si>
    <t>Impairment of Long-Lived and Intangible Assets</t>
  </si>
  <si>
    <t>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t>
  </si>
  <si>
    <t xml:space="preserve">Income Taxes The Company accounts for income taxes in accordance with FASB ASC 740  Income Taxes .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uly 31, 2015 and 2014, the Company has no unrecognized tax benefits. </t>
  </si>
  <si>
    <t>Revenue Recognition, Policy</t>
  </si>
  <si>
    <t xml:space="preserve">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
  </si>
  <si>
    <t>Advertising Costs</t>
  </si>
  <si>
    <t>Advertising costs Advertising costs are expensed as incurred. The Company recorded no advertising costs during the six months ending July 31, 2015 and 2014.</t>
  </si>
  <si>
    <t>Research and Development Costs</t>
  </si>
  <si>
    <t xml:space="preserve">Research and Development Costs Costs incurred in research and developments are expenses as incurred. </t>
  </si>
  <si>
    <t>Stock Based Compensation</t>
  </si>
  <si>
    <t xml:space="preserve">Stock Based Compensation The Company accounts for employee and non-employee stock awards under ASC 718 and 505,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Note 8  Stockholders Deficit </t>
  </si>
  <si>
    <t>Basic and Diluted Net Income (Loss) per Share</t>
  </si>
  <si>
    <t>Basic and Diluted Net Income (Loss) per Share The Company computes net income (loss) per share in accordance with ASC 260, " Earnings per Share</t>
  </si>
  <si>
    <t>Recently Issued Accounting Pronouncements</t>
  </si>
  <si>
    <t>Recently Issued Accounting Pronouncements 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The Company is currently assessing the impact the adoption of ASU 2014-09 will have on our consolidated financial statements and disclosure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t>
  </si>
  <si>
    <t>Deferred Financing Costs (Details) - USD ($)</t>
  </si>
  <si>
    <t>Deferred Financing Costs:</t>
  </si>
  <si>
    <t>Paid refundable deposits</t>
  </si>
  <si>
    <t>Bridge loan</t>
  </si>
  <si>
    <t>Private equity placement</t>
  </si>
  <si>
    <t>One consulting firm has refunded to the Company amount ( out of 4000).</t>
  </si>
  <si>
    <t>As repayment of the remaining amounts owed to the Company on these agreements is uncertain 100% of the outstanding balance of the deferred financing costs</t>
  </si>
  <si>
    <t>Additional funds recovered on May month</t>
  </si>
  <si>
    <t>GOING CONCERN AND LIQUIDITY (Details )</t>
  </si>
  <si>
    <t>Jul. 31, 2015USD ($)</t>
  </si>
  <si>
    <t>GOING CONCERN AND LIQUIDITY DETAILS</t>
  </si>
  <si>
    <t>Company had Cash</t>
  </si>
  <si>
    <t>Insufficient revenue to meet its ongoing operating expenses, liabilities of</t>
  </si>
  <si>
    <t>Accumulated losses amounted</t>
  </si>
  <si>
    <t>Shareholders' deficit amount</t>
  </si>
  <si>
    <t>RELATED PARTY TRANSACTIONS (Details) - USD ($)</t>
  </si>
  <si>
    <t>Nov. 01, 2013</t>
  </si>
  <si>
    <t>RELATED PARTY TRANSACTIONS AS FOLLOWS</t>
  </si>
  <si>
    <t>Accrue a monthly salary per month for the President</t>
  </si>
  <si>
    <t>Company owed the President by way of loans,due on demand and interest free</t>
  </si>
  <si>
    <t>Related Party-other(Details) - USD ($)</t>
  </si>
  <si>
    <t>Related party other details</t>
  </si>
  <si>
    <t>The Company paid to consulting services,technical writing and computer assisted design services</t>
  </si>
  <si>
    <t>CONVERTIBLE NOTE PAYABLE (Details)</t>
  </si>
  <si>
    <t>Jan. 08, 2014USD ($)</t>
  </si>
  <si>
    <t>CONVERTIBLE NOTE PAYABLE CONSISTS OF THE FOLLOWING:</t>
  </si>
  <si>
    <t>Issued an unsecured convertible note</t>
  </si>
  <si>
    <t>Convertible note accrues interest at the rate per annum</t>
  </si>
  <si>
    <t>19.00%</t>
  </si>
  <si>
    <t>Other indebtedness in aggregate with gross proceeds</t>
  </si>
  <si>
    <t>Conversion price is equal to the per share price paid by the purchasers in percent</t>
  </si>
  <si>
    <t>80.00%</t>
  </si>
  <si>
    <t>Convertible Note Payable-Expense (Details) - USD ($)</t>
  </si>
  <si>
    <t>Accured and Interest Expense and details</t>
  </si>
  <si>
    <t>Interest Expense for the three and six months</t>
  </si>
  <si>
    <t>Accured interest payable as of</t>
  </si>
  <si>
    <t>Notes Payable (Details) - USD ($)</t>
  </si>
  <si>
    <t>Dec. 31, 2015</t>
  </si>
  <si>
    <t>Apr. 17, 2015</t>
  </si>
  <si>
    <t>Nov. 21, 2014</t>
  </si>
  <si>
    <t>Nov. 19, 2014</t>
  </si>
  <si>
    <t>Notes payable details</t>
  </si>
  <si>
    <t>Company received by way of unsecured short term loans</t>
  </si>
  <si>
    <t>Interest for short term loan</t>
  </si>
  <si>
    <t>10.00%</t>
  </si>
  <si>
    <t>Accured interest on short term loan</t>
  </si>
  <si>
    <t>As per stock transfer agreement ,amounts owed to the Company's previous stock transfer agent amount paid by Pacific stock transfer.</t>
  </si>
  <si>
    <t>Repaid by the company to Pacific transfer</t>
  </si>
  <si>
    <t>Installment amount per months</t>
  </si>
  <si>
    <t>Company recognised gain of settlement amount</t>
  </si>
  <si>
    <t>Settlement of balance amount</t>
  </si>
  <si>
    <t>Balance of accounts payable by a loan amount</t>
  </si>
  <si>
    <t>Interest per annum accrues on the unpaid balance</t>
  </si>
  <si>
    <t>5.00%</t>
  </si>
  <si>
    <t>Note payable to extend the term of the note payable until December 31, 2015 upon making an interim renewal payment of</t>
  </si>
  <si>
    <t>On April 17, 2015, APT Systems, Inc. received additional short-term borrowing from , Mr. Donald Meador.</t>
  </si>
  <si>
    <t>COMMITMENTS AND CONTINGENCIES (Details) - USD ($)</t>
  </si>
  <si>
    <t>Jun. 27, 2015</t>
  </si>
  <si>
    <t>Jun. 22, 2015</t>
  </si>
  <si>
    <t>May. 02, 2015</t>
  </si>
  <si>
    <t>Jul. 08, 2014</t>
  </si>
  <si>
    <t>COMMITMENTS AND CONTINGENCIES AS FOLLOWS:</t>
  </si>
  <si>
    <t>Issue shares of common stock as a deposit for an option to acquire 100% of the issued share capital of AZUR Universal Inc.,</t>
  </si>
  <si>
    <t>The Company had executed three short-term lending with, Mr. Raymond C. Dove,</t>
  </si>
  <si>
    <t>Accured interest to Mr. Raymond C. Dove</t>
  </si>
  <si>
    <t>Accured interest per annum to on deposit</t>
  </si>
  <si>
    <t>Stock Option Plan (Details) - shares</t>
  </si>
  <si>
    <t>Jan. 31, 2012</t>
  </si>
  <si>
    <t>Stock Option Plan:</t>
  </si>
  <si>
    <t>Reserving shares for future issuances</t>
  </si>
  <si>
    <t>Issued as incentive stock options</t>
  </si>
  <si>
    <t>Options have been issued under this Plan</t>
  </si>
  <si>
    <t>CAPITAL STOCK TRANSACTIONS (Details)</t>
  </si>
  <si>
    <t>Jan. 31, 2015$ / sharesshares</t>
  </si>
  <si>
    <t>CAPITAL STOCK TRANSACTIONS</t>
  </si>
  <si>
    <t>Issued shares of preferred stock</t>
  </si>
  <si>
    <t>Shares of preferred stock, par value | $ / shares</t>
  </si>
  <si>
    <t>Issued shares of common stock</t>
  </si>
  <si>
    <t>Shares of common stock, par value | $ / shares</t>
  </si>
  <si>
    <t>Common shares issued and outstanding</t>
  </si>
  <si>
    <t>SUBSEQUENT Event (Details) - USD ($)</t>
  </si>
  <si>
    <t>Jan. 03, 2015</t>
  </si>
  <si>
    <t>SUBSEQUENT Event Details</t>
  </si>
  <si>
    <t>As part of the agreement, amounts owed to the Company's previous stock transfer agent</t>
  </si>
  <si>
    <t>Repaid to Pacific Stock Transfer by the Company in installments per month</t>
  </si>
  <si>
    <t>Recognised Gain on settlement of balance</t>
  </si>
  <si>
    <t>Balance of accounts payable</t>
  </si>
  <si>
    <t>Assuming loan amount</t>
  </si>
  <si>
    <t>Accured interest on the loan wa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s" s="4">
        <v>14</v>
      </c>
    </row>
    <row spans="1:3" r="9">
      <c r="A9" t="s" s="4">
        <v>15</v>
      </c>
      <c r="B9" t="n" s="5">
        <v>1543739</v>
      </c>
    </row>
    <row spans="1:3" r="10">
      <c r="A10" t="s" s="4">
        <v>16</v>
      </c>
      <c r="B10" t="s" s="4">
        <v>17</v>
      </c>
    </row>
    <row spans="1:3" r="11">
      <c r="A11" t="s" s="4">
        <v>18</v>
      </c>
      <c r="C11" t="n" s="5">
        <v>8915000</v>
      </c>
    </row>
    <row spans="1:3" r="12">
      <c r="A12" t="s" s="4">
        <v>19</v>
      </c>
      <c r="B12" t="s" s="4">
        <v>20</v>
      </c>
    </row>
    <row spans="1:3" r="13">
      <c r="A13" t="s" s="4">
        <v>21</v>
      </c>
      <c r="B13" t="s" s="4">
        <v>22</v>
      </c>
    </row>
    <row spans="1:3" r="14">
      <c r="A14" t="s" s="4">
        <v>23</v>
      </c>
      <c r="B14" t="s" s="4">
        <v>24</v>
      </c>
    </row>
    <row spans="1:3" r="15">
      <c r="A15" t="s" s="4">
        <v>25</v>
      </c>
      <c r="B15" t="s" s="4">
        <v>24</v>
      </c>
    </row>
    <row spans="1:3" r="16">
      <c r="A16" t="s" s="4">
        <v>26</v>
      </c>
      <c r="B16" t="n" s="5">
        <v>2016</v>
      </c>
    </row>
    <row spans="1:3" r="17">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30</v>
      </c>
      <c r="B1" t="s" s="2">
        <v>1</v>
      </c>
    </row>
    <row spans="1:2" r="2">
      <c r="B2" t="s" s="2">
        <v>2</v>
      </c>
    </row>
    <row spans="1:2" r="3">
      <c r="A3" t="s" s="3">
        <v>130</v>
      </c>
    </row>
    <row spans="1:2" r="4">
      <c r="A4" t="s" s="4">
        <v>130</v>
      </c>
      <c r="B4" t="s"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132</v>
      </c>
      <c r="B1" t="s" s="2">
        <v>1</v>
      </c>
    </row>
    <row spans="1:2" r="2">
      <c r="B2" t="s" s="2">
        <v>2</v>
      </c>
    </row>
    <row spans="1:2" r="3">
      <c r="A3" t="s" s="3">
        <v>132</v>
      </c>
    </row>
    <row spans="1:2" r="4">
      <c r="A4" t="s" s="4">
        <v>132</v>
      </c>
      <c r="B4" t="s"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4</v>
      </c>
      <c r="B1" t="s" s="2">
        <v>1</v>
      </c>
    </row>
    <row spans="1:2" r="2">
      <c r="B2" t="s" s="2">
        <v>2</v>
      </c>
    </row>
    <row spans="1:2" r="3">
      <c r="A3" t="s" s="3">
        <v>134</v>
      </c>
    </row>
    <row spans="1:2" r="4">
      <c r="A4" t="s" s="4">
        <v>134</v>
      </c>
      <c r="B4" t="s"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36</v>
      </c>
      <c r="B1" t="s" s="2">
        <v>1</v>
      </c>
    </row>
    <row spans="1:2" r="2">
      <c r="B2" t="s" s="2">
        <v>2</v>
      </c>
    </row>
    <row spans="1:2" r="3">
      <c r="A3" t="s" s="3">
        <v>136</v>
      </c>
    </row>
    <row spans="1:2" r="4">
      <c r="A4" t="s" s="4">
        <v>136</v>
      </c>
      <c r="B4" t="s"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38</v>
      </c>
      <c r="B1" t="s" s="2">
        <v>1</v>
      </c>
    </row>
    <row spans="1:2" r="2">
      <c r="B2" t="s" s="2">
        <v>2</v>
      </c>
    </row>
    <row spans="1:2" r="3">
      <c r="A3" t="s" s="3">
        <v>138</v>
      </c>
    </row>
    <row spans="1:2" r="4">
      <c r="A4" t="s" s="4">
        <v>138</v>
      </c>
      <c r="B4" t="s"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7"/>
    <col customWidth="1" max="2" min="2" width="80"/>
  </cols>
  <sheetData>
    <row spans="1:2" r="1">
      <c r="A1" t="s" s="1">
        <v>140</v>
      </c>
      <c r="B1" t="s" s="2">
        <v>1</v>
      </c>
    </row>
    <row spans="1:2" r="2">
      <c r="B2" t="s" s="2">
        <v>2</v>
      </c>
    </row>
    <row spans="1:2" r="3">
      <c r="A3" t="s" s="3">
        <v>141</v>
      </c>
    </row>
    <row spans="1:2" r="4">
      <c r="A4" t="s" s="4">
        <v>142</v>
      </c>
      <c r="B4" t="s" s="4">
        <v>143</v>
      </c>
    </row>
    <row spans="1:2" r="5">
      <c r="A5" t="s" s="4">
        <v>144</v>
      </c>
      <c r="B5" t="s" s="4">
        <v>145</v>
      </c>
    </row>
    <row spans="1:2" r="6">
      <c r="A6" t="s" s="4">
        <v>146</v>
      </c>
      <c r="B6" t="s" s="4">
        <v>147</v>
      </c>
    </row>
    <row spans="1:2" r="7">
      <c r="A7" t="s" s="4">
        <v>148</v>
      </c>
      <c r="B7" t="s" s="4">
        <v>149</v>
      </c>
    </row>
    <row spans="1:2" r="8">
      <c r="A8" t="s" s="4">
        <v>150</v>
      </c>
      <c r="B8" t="s" s="4">
        <v>151</v>
      </c>
    </row>
    <row spans="1:2" r="9">
      <c r="A9" t="s" s="4">
        <v>152</v>
      </c>
      <c r="B9" t="s" s="4">
        <v>153</v>
      </c>
    </row>
    <row spans="1:2" r="10">
      <c r="A10" t="s" s="4">
        <v>154</v>
      </c>
      <c r="B10" t="s" s="4">
        <v>155</v>
      </c>
    </row>
    <row spans="1:2" r="11">
      <c r="A11" t="s" s="4">
        <v>156</v>
      </c>
      <c r="B11" t="s" s="4">
        <v>157</v>
      </c>
    </row>
    <row spans="1:2" r="12">
      <c r="A12" t="s" s="4">
        <v>158</v>
      </c>
      <c r="B12" t="s" s="4">
        <v>159</v>
      </c>
    </row>
    <row spans="1:2" r="13">
      <c r="A13" t="s" s="4">
        <v>115</v>
      </c>
      <c r="B13" t="s" s="4">
        <v>160</v>
      </c>
    </row>
    <row spans="1:2" r="14">
      <c r="A14" t="s" s="4">
        <v>161</v>
      </c>
      <c r="B14" t="s" s="4">
        <v>162</v>
      </c>
    </row>
    <row spans="1:2" r="15">
      <c r="A15" t="s" s="4">
        <v>163</v>
      </c>
      <c r="B15" t="s" s="4">
        <v>164</v>
      </c>
    </row>
    <row spans="1:2" r="16">
      <c r="A16" t="s" s="4">
        <v>165</v>
      </c>
      <c r="B16" t="s" s="4">
        <v>166</v>
      </c>
    </row>
    <row spans="1:2" r="17">
      <c r="A17" t="s" s="4">
        <v>167</v>
      </c>
      <c r="B17" t="s" s="4">
        <v>168</v>
      </c>
    </row>
    <row spans="1:2" r="18">
      <c r="A18" t="s" s="4">
        <v>169</v>
      </c>
      <c r="B18" t="s" s="4">
        <v>170</v>
      </c>
    </row>
    <row spans="1:2" r="19">
      <c r="A19" t="s" s="4">
        <v>171</v>
      </c>
      <c r="B19"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73</v>
      </c>
      <c r="B1" t="s" s="2">
        <v>1</v>
      </c>
    </row>
    <row spans="1:3" r="2">
      <c r="B2" t="s" s="2">
        <v>2</v>
      </c>
      <c r="C2" t="s" s="2">
        <v>68</v>
      </c>
    </row>
    <row spans="1:3" r="3">
      <c r="A3" t="s" s="3">
        <v>174</v>
      </c>
    </row>
    <row spans="1:3" r="4">
      <c r="A4" t="s" s="4">
        <v>175</v>
      </c>
      <c r="B4" t="n" s="7">
        <v>11000</v>
      </c>
      <c r="C4" t="n" s="7">
        <v>13000</v>
      </c>
    </row>
    <row spans="1:3" r="5">
      <c r="A5" t="s" s="4">
        <v>176</v>
      </c>
      <c r="B5" t="n" s="5">
        <v>125000</v>
      </c>
    </row>
    <row spans="1:3" r="6">
      <c r="A6" t="s" s="4">
        <v>177</v>
      </c>
      <c r="B6" t="n" s="5">
        <v>8000000</v>
      </c>
    </row>
    <row spans="1:3" r="7">
      <c r="A7" t="s" s="4">
        <v>178</v>
      </c>
      <c r="B7" t="n" s="5">
        <v>2000</v>
      </c>
    </row>
    <row spans="1:3" r="8">
      <c r="A8" t="s" s="4">
        <v>179</v>
      </c>
      <c r="B8" t="n" s="5">
        <v>11500</v>
      </c>
    </row>
    <row spans="1:3" r="9">
      <c r="A9" t="s" s="4">
        <v>180</v>
      </c>
      <c r="B9" t="n" s="7">
        <v>5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spans="1:2" r="1">
      <c r="A1" t="s" s="1">
        <v>181</v>
      </c>
      <c r="B1" t="s" s="2">
        <v>182</v>
      </c>
    </row>
    <row spans="1:2" r="2">
      <c r="A2" t="s" s="3">
        <v>183</v>
      </c>
    </row>
    <row spans="1:2" r="3">
      <c r="A3" t="s" s="4">
        <v>184</v>
      </c>
      <c r="B3" t="n" s="7">
        <v>279</v>
      </c>
    </row>
    <row spans="1:2" r="4">
      <c r="A4" t="s" s="4">
        <v>185</v>
      </c>
      <c r="B4" t="n" s="5">
        <v>252818</v>
      </c>
    </row>
    <row spans="1:2" r="5">
      <c r="A5" t="s" s="4">
        <v>186</v>
      </c>
      <c r="B5" t="n" s="5">
        <v>360570</v>
      </c>
    </row>
    <row spans="1:2" r="6">
      <c r="A6" t="s" s="4">
        <v>187</v>
      </c>
      <c r="B6" t="n" s="7">
        <v>24707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r="A1" t="s" s="1">
        <v>188</v>
      </c>
      <c r="B1" t="s" s="2">
        <v>2</v>
      </c>
      <c r="C1" t="s" s="2">
        <v>30</v>
      </c>
      <c r="D1" t="s" s="2">
        <v>189</v>
      </c>
    </row>
    <row spans="1:4" r="2">
      <c r="A2" t="s" s="3">
        <v>190</v>
      </c>
    </row>
    <row spans="1:4" r="3">
      <c r="A3" t="s" s="4">
        <v>191</v>
      </c>
      <c r="D3" t="n" s="7">
        <v>5000</v>
      </c>
    </row>
    <row spans="1:4" r="4">
      <c r="A4" t="s" s="4">
        <v>42</v>
      </c>
      <c r="B4" t="n" s="7">
        <v>105000</v>
      </c>
      <c r="C4" t="n" s="7">
        <v>75000</v>
      </c>
    </row>
    <row spans="1:4" r="5">
      <c r="A5" t="s" s="4">
        <v>192</v>
      </c>
      <c r="B5" t="n" s="7">
        <v>4790</v>
      </c>
      <c r="C5" t="n" s="7">
        <v>8402</v>
      </c>
      <c r="D5" t="n" s="7">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93</v>
      </c>
      <c r="B1" t="s" s="2">
        <v>67</v>
      </c>
      <c r="D1" t="s" s="2">
        <v>1</v>
      </c>
    </row>
    <row spans="1:5" r="2">
      <c r="B2" t="s" s="2">
        <v>2</v>
      </c>
      <c r="C2" t="s" s="2">
        <v>68</v>
      </c>
      <c r="D2" t="s" s="2">
        <v>2</v>
      </c>
      <c r="E2" t="s" s="2">
        <v>68</v>
      </c>
    </row>
    <row spans="1:5" r="3">
      <c r="A3" t="s" s="3">
        <v>194</v>
      </c>
    </row>
    <row spans="1:5" r="4">
      <c r="A4" t="s" s="4">
        <v>195</v>
      </c>
      <c r="B4" t="n" s="7">
        <v>0</v>
      </c>
      <c r="C4" t="n" s="7">
        <v>0</v>
      </c>
      <c r="D4" t="n" s="7">
        <v>6364</v>
      </c>
      <c r="E4" t="n" s="7">
        <v>1336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279</v>
      </c>
      <c r="C3" t="n" s="7">
        <v>776</v>
      </c>
    </row>
    <row spans="1:3" r="4">
      <c r="A4" t="s" s="4">
        <v>33</v>
      </c>
      <c r="B4" t="n" s="5">
        <v>2055</v>
      </c>
      <c r="C4" t="n" s="5">
        <v>330</v>
      </c>
    </row>
    <row spans="1:3" r="5">
      <c r="A5" t="s" s="4">
        <v>34</v>
      </c>
      <c r="B5" t="n" s="5">
        <v>2334</v>
      </c>
      <c r="C5" t="n" s="5">
        <v>1106</v>
      </c>
    </row>
    <row spans="1:3" r="6">
      <c r="A6" t="s" s="3">
        <v>35</v>
      </c>
    </row>
    <row spans="1:3" r="7">
      <c r="A7" t="s" s="4">
        <v>36</v>
      </c>
      <c r="B7" t="n" s="5">
        <v>3414</v>
      </c>
      <c r="C7" t="n" s="5">
        <v>4526</v>
      </c>
    </row>
    <row spans="1:3" r="8">
      <c r="A8" t="s" s="4">
        <v>37</v>
      </c>
      <c r="B8" t="n" s="5">
        <v>0</v>
      </c>
      <c r="C8" t="n" s="5">
        <v>0</v>
      </c>
    </row>
    <row spans="1:3" r="9">
      <c r="A9" t="s" s="4">
        <v>38</v>
      </c>
      <c r="B9" t="n" s="5">
        <v>3414</v>
      </c>
      <c r="C9" t="n" s="5">
        <v>4526</v>
      </c>
    </row>
    <row spans="1:3" r="10">
      <c r="A10" t="s" s="4">
        <v>39</v>
      </c>
      <c r="B10" t="n" s="5">
        <v>5748</v>
      </c>
      <c r="C10" t="n" s="5">
        <v>5632</v>
      </c>
    </row>
    <row spans="1:3" r="11">
      <c r="A11" t="s" s="3">
        <v>40</v>
      </c>
    </row>
    <row spans="1:3" r="12">
      <c r="A12" t="s" s="4">
        <v>41</v>
      </c>
      <c r="B12" t="n" s="5">
        <v>34438</v>
      </c>
      <c r="C12" t="n" s="5">
        <v>38516</v>
      </c>
    </row>
    <row spans="1:3" r="13">
      <c r="A13" t="s" s="4">
        <v>42</v>
      </c>
      <c r="B13" t="n" s="5">
        <v>105000</v>
      </c>
      <c r="C13" t="n" s="5">
        <v>75000</v>
      </c>
    </row>
    <row spans="1:3" r="14">
      <c r="A14" t="s" s="4">
        <v>43</v>
      </c>
      <c r="B14" t="n" s="5">
        <v>50000</v>
      </c>
      <c r="C14" t="n" s="5">
        <v>50000</v>
      </c>
    </row>
    <row spans="1:3" r="15">
      <c r="A15" t="s" s="4">
        <v>44</v>
      </c>
      <c r="B15" t="n" s="5">
        <v>42889</v>
      </c>
      <c r="C15" t="n" s="5">
        <v>7189</v>
      </c>
    </row>
    <row spans="1:3" r="16">
      <c r="A16" t="s" s="4">
        <v>45</v>
      </c>
      <c r="B16" t="n" s="5">
        <v>15701</v>
      </c>
      <c r="C16" t="n" s="5">
        <v>10253</v>
      </c>
    </row>
    <row spans="1:3" r="17">
      <c r="A17" t="s" s="4">
        <v>46</v>
      </c>
      <c r="B17" t="n" s="5">
        <v>4790</v>
      </c>
      <c r="C17" t="n" s="5">
        <v>8402</v>
      </c>
    </row>
    <row spans="1:3" r="18">
      <c r="A18" t="s" s="4">
        <v>47</v>
      </c>
      <c r="B18" t="n" s="5">
        <v>252818</v>
      </c>
      <c r="C18" t="n" s="5">
        <v>189360</v>
      </c>
    </row>
    <row spans="1:3" r="19">
      <c r="A19" t="s" s="4">
        <v>48</v>
      </c>
      <c r="B19" t="n" s="5">
        <v>252818</v>
      </c>
      <c r="C19" t="n" s="5">
        <v>189360</v>
      </c>
    </row>
    <row spans="1:3" r="20">
      <c r="A20" t="s" s="3">
        <v>49</v>
      </c>
    </row>
    <row spans="1:3" r="21">
      <c r="A21" t="s" s="4">
        <v>50</v>
      </c>
      <c r="B21" t="n" s="5">
        <v>0</v>
      </c>
      <c r="C21" t="n" s="5">
        <v>0</v>
      </c>
    </row>
    <row spans="1:3" r="22">
      <c r="A22" t="s" s="4">
        <v>51</v>
      </c>
      <c r="B22" t="n" s="5">
        <v>8915</v>
      </c>
      <c r="C22" t="n" s="5">
        <v>8915</v>
      </c>
    </row>
    <row spans="1:3" r="23">
      <c r="A23" t="s" s="4">
        <v>52</v>
      </c>
      <c r="B23" t="n" s="5">
        <v>104585</v>
      </c>
      <c r="C23" t="n" s="5">
        <v>104585</v>
      </c>
    </row>
    <row spans="1:3" r="24">
      <c r="A24" t="s" s="4">
        <v>53</v>
      </c>
      <c r="B24" t="n" s="5">
        <v>-360570</v>
      </c>
      <c r="C24" t="n" s="5">
        <v>-297228</v>
      </c>
    </row>
    <row spans="1:3" r="25">
      <c r="A25" t="s" s="4">
        <v>54</v>
      </c>
      <c r="B25" t="n" s="5">
        <v>-247070</v>
      </c>
      <c r="C25" t="n" s="5">
        <v>-183728</v>
      </c>
    </row>
    <row spans="1:3" r="26">
      <c r="A26" t="s" s="4">
        <v>55</v>
      </c>
      <c r="B26" t="n" s="7">
        <v>5748</v>
      </c>
      <c r="C26" t="n" s="7">
        <v>5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196</v>
      </c>
      <c r="B1" t="s" s="2">
        <v>197</v>
      </c>
    </row>
    <row spans="1:2" r="2">
      <c r="A2" t="s" s="3">
        <v>198</v>
      </c>
    </row>
    <row spans="1:2" r="3">
      <c r="A3" t="s" s="4">
        <v>199</v>
      </c>
      <c r="B3" t="n" s="7">
        <v>50000</v>
      </c>
    </row>
    <row spans="1:2" r="4">
      <c r="A4" t="s" s="4">
        <v>200</v>
      </c>
      <c r="B4" t="s" s="4">
        <v>201</v>
      </c>
    </row>
    <row spans="1:2" r="5">
      <c r="A5" t="s" s="4">
        <v>202</v>
      </c>
      <c r="B5" t="n" s="7">
        <v>1200000</v>
      </c>
    </row>
    <row spans="1:2" r="6">
      <c r="A6" t="s" s="4">
        <v>203</v>
      </c>
      <c r="B6" t="s" s="4">
        <v>20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r="A1" t="s" s="1">
        <v>205</v>
      </c>
      <c r="B1" t="s" s="2">
        <v>67</v>
      </c>
      <c r="D1" t="s" s="2">
        <v>1</v>
      </c>
    </row>
    <row spans="1:5" r="2">
      <c r="B2" t="s" s="2">
        <v>2</v>
      </c>
      <c r="C2" t="s" s="2">
        <v>30</v>
      </c>
      <c r="D2" t="s" s="2">
        <v>2</v>
      </c>
      <c r="E2" t="s" s="2">
        <v>30</v>
      </c>
    </row>
    <row spans="1:5" r="3">
      <c r="A3" t="s" s="3">
        <v>206</v>
      </c>
    </row>
    <row spans="1:5" r="4">
      <c r="A4" t="s" s="4">
        <v>207</v>
      </c>
      <c r="B4" t="n" s="7">
        <v>7798</v>
      </c>
      <c r="C4" t="n" s="7">
        <v>4135</v>
      </c>
      <c r="D4" t="n" s="7">
        <v>5611</v>
      </c>
      <c r="E4" t="n" s="7">
        <v>2887</v>
      </c>
    </row>
    <row spans="1:5" r="5">
      <c r="A5" t="s" s="4">
        <v>208</v>
      </c>
      <c r="D5" t="n" s="7">
        <v>15701</v>
      </c>
      <c r="E5" t="n" s="7">
        <v>1025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209</v>
      </c>
      <c r="B1" t="s" s="2">
        <v>210</v>
      </c>
      <c r="C1" t="s" s="2">
        <v>2</v>
      </c>
      <c r="D1" t="s" s="2">
        <v>211</v>
      </c>
      <c r="E1" t="s" s="2">
        <v>30</v>
      </c>
      <c r="F1" t="s" s="2">
        <v>212</v>
      </c>
      <c r="G1" t="s" s="2">
        <v>213</v>
      </c>
    </row>
    <row spans="1:7" r="2">
      <c r="A2" t="s" s="3">
        <v>214</v>
      </c>
    </row>
    <row spans="1:7" r="3">
      <c r="A3" t="s" s="4">
        <v>215</v>
      </c>
      <c r="F3" t="n" s="7">
        <v>5000</v>
      </c>
    </row>
    <row spans="1:7" r="4">
      <c r="A4" t="s" s="4">
        <v>216</v>
      </c>
      <c r="F4" t="s" s="4">
        <v>217</v>
      </c>
    </row>
    <row spans="1:7" r="5">
      <c r="A5" t="s" s="4">
        <v>218</v>
      </c>
      <c r="C5" t="n" s="7">
        <v>74</v>
      </c>
      <c r="E5" t="n" s="7">
        <v>9</v>
      </c>
    </row>
    <row spans="1:7" r="6">
      <c r="A6" t="s" s="4">
        <v>219</v>
      </c>
      <c r="G6" t="n" s="7">
        <v>7430</v>
      </c>
    </row>
    <row spans="1:7" r="7">
      <c r="A7" t="s" s="4">
        <v>220</v>
      </c>
      <c r="G7" t="n" s="5">
        <v>2189</v>
      </c>
    </row>
    <row spans="1:7" r="8">
      <c r="A8" t="s" s="4">
        <v>221</v>
      </c>
      <c r="G8" t="n" s="5">
        <v>250</v>
      </c>
    </row>
    <row spans="1:7" r="9">
      <c r="A9" t="s" s="4">
        <v>222</v>
      </c>
      <c r="G9" t="n" s="5">
        <v>5242</v>
      </c>
    </row>
    <row spans="1:7" r="10">
      <c r="A10" t="s" s="4">
        <v>223</v>
      </c>
      <c r="G10" t="n" s="5">
        <v>7430</v>
      </c>
    </row>
    <row spans="1:7" r="11">
      <c r="A11" t="s" s="4">
        <v>224</v>
      </c>
      <c r="G11" t="n" s="7">
        <v>2189</v>
      </c>
    </row>
    <row spans="1:7" r="12">
      <c r="A12" t="s" s="4">
        <v>225</v>
      </c>
      <c r="G12" t="s" s="4">
        <v>226</v>
      </c>
    </row>
    <row spans="1:7" r="13">
      <c r="A13" t="s" s="4">
        <v>227</v>
      </c>
      <c r="B13" t="n" s="7">
        <v>400</v>
      </c>
    </row>
    <row spans="1:7" r="14">
      <c r="A14" t="s" s="4">
        <v>228</v>
      </c>
      <c r="D14" t="n" s="7">
        <v>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29</v>
      </c>
      <c r="B1" t="s" s="2">
        <v>230</v>
      </c>
      <c r="C1" t="s" s="2">
        <v>231</v>
      </c>
      <c r="D1" t="s" s="2">
        <v>232</v>
      </c>
      <c r="E1" t="s" s="2">
        <v>233</v>
      </c>
    </row>
    <row spans="1:5" r="2">
      <c r="A2" t="s" s="3">
        <v>234</v>
      </c>
    </row>
    <row spans="1:5" r="3">
      <c r="A3" t="s" s="4">
        <v>235</v>
      </c>
      <c r="E3" t="n" s="5">
        <v>100000</v>
      </c>
    </row>
    <row spans="1:5" r="4">
      <c r="A4" t="s" s="4">
        <v>236</v>
      </c>
      <c r="B4" t="n" s="7">
        <v>2700</v>
      </c>
      <c r="C4" t="n" s="7">
        <v>3000</v>
      </c>
      <c r="D4" t="n" s="7">
        <v>25000</v>
      </c>
    </row>
    <row spans="1:5" r="5">
      <c r="A5" t="s" s="4">
        <v>237</v>
      </c>
      <c r="B5" t="n" s="7">
        <v>22</v>
      </c>
      <c r="C5" t="n" s="7">
        <v>18</v>
      </c>
    </row>
    <row spans="1:5" r="6">
      <c r="A6" t="s" s="4">
        <v>238</v>
      </c>
      <c r="E6" t="s" s="4">
        <v>2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r="A1" t="s" s="1">
        <v>239</v>
      </c>
      <c r="B1" t="s" s="2">
        <v>2</v>
      </c>
      <c r="C1" t="s" s="2">
        <v>30</v>
      </c>
      <c r="D1" t="s" s="2">
        <v>240</v>
      </c>
    </row>
    <row spans="1:4" r="2">
      <c r="A2" t="s" s="3">
        <v>241</v>
      </c>
    </row>
    <row spans="1:4" r="3">
      <c r="A3" t="s" s="4">
        <v>242</v>
      </c>
      <c r="D3" t="n" s="5">
        <v>5500000</v>
      </c>
    </row>
    <row spans="1:4" r="4">
      <c r="A4" t="s" s="4">
        <v>243</v>
      </c>
      <c r="D4" t="n" s="5">
        <v>2500000</v>
      </c>
    </row>
    <row spans="1:4" r="5">
      <c r="A5" t="s" s="4">
        <v>244</v>
      </c>
      <c r="B5" t="n" s="5">
        <v>0</v>
      </c>
      <c r="C5" t="n" s="5">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30"/>
  </cols>
  <sheetData>
    <row spans="1:2" r="1">
      <c r="A1" t="s" s="1">
        <v>245</v>
      </c>
      <c r="B1" t="s" s="2">
        <v>246</v>
      </c>
    </row>
    <row spans="1:2" r="2">
      <c r="A2" t="s" s="3">
        <v>247</v>
      </c>
    </row>
    <row spans="1:2" r="3">
      <c r="A3" t="s" s="4">
        <v>248</v>
      </c>
      <c r="B3" t="n" s="5">
        <v>10000000</v>
      </c>
    </row>
    <row spans="1:2" r="4">
      <c r="A4" t="s" s="4">
        <v>249</v>
      </c>
      <c r="B4" t="n" s="7">
        <v>0</v>
      </c>
    </row>
    <row spans="1:2" r="5">
      <c r="A5" t="s" s="4">
        <v>250</v>
      </c>
      <c r="B5" t="n" s="5">
        <v>90000000</v>
      </c>
    </row>
    <row spans="1:2" r="6">
      <c r="A6" t="s" s="4">
        <v>251</v>
      </c>
      <c r="B6" t="n" s="8">
        <v>0.001</v>
      </c>
    </row>
    <row spans="1:2" r="7">
      <c r="A7" t="s" s="4">
        <v>252</v>
      </c>
      <c r="B7" t="n" s="5">
        <v>891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53</v>
      </c>
      <c r="B1" t="s" s="2">
        <v>2</v>
      </c>
      <c r="C1" t="s" s="2">
        <v>30</v>
      </c>
      <c r="D1" t="s" s="2">
        <v>254</v>
      </c>
      <c r="E1" t="s" s="2">
        <v>213</v>
      </c>
    </row>
    <row spans="1:5" r="2">
      <c r="A2" t="s" s="3">
        <v>255</v>
      </c>
    </row>
    <row spans="1:5" r="3">
      <c r="A3" t="s" s="4">
        <v>256</v>
      </c>
      <c r="E3" t="n" s="7">
        <v>7430</v>
      </c>
    </row>
    <row spans="1:5" r="4">
      <c r="A4" t="s" s="4">
        <v>257</v>
      </c>
      <c r="D4" t="n" s="7">
        <v>250</v>
      </c>
    </row>
    <row spans="1:5" r="5">
      <c r="A5" t="s" s="4">
        <v>258</v>
      </c>
      <c r="D5" t="n" s="5">
        <v>5242</v>
      </c>
    </row>
    <row spans="1:5" r="6">
      <c r="A6" t="s" s="4">
        <v>259</v>
      </c>
      <c r="D6" t="n" s="5">
        <v>7430</v>
      </c>
    </row>
    <row spans="1:5" r="7">
      <c r="A7" t="s" s="4">
        <v>260</v>
      </c>
      <c r="D7" t="n" s="7">
        <v>2189</v>
      </c>
    </row>
    <row spans="1:5" r="8">
      <c r="A8" t="s" s="4">
        <v>261</v>
      </c>
      <c r="B8" t="n" s="7">
        <v>74</v>
      </c>
      <c r="C8" t="n" s="7">
        <v>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56</v>
      </c>
      <c r="B1" t="s" s="2">
        <v>2</v>
      </c>
      <c r="C1" t="s" s="2">
        <v>30</v>
      </c>
    </row>
    <row spans="1:3" r="2">
      <c r="A2" t="s" s="3">
        <v>57</v>
      </c>
    </row>
    <row spans="1:3" r="3">
      <c r="A3" t="s" s="4">
        <v>58</v>
      </c>
      <c r="B3" t="n" s="7">
        <v>8191</v>
      </c>
      <c r="C3" t="n" s="7">
        <v>7079</v>
      </c>
    </row>
    <row spans="1:3" r="4">
      <c r="A4" t="s" s="4">
        <v>59</v>
      </c>
      <c r="B4" t="n" s="7">
        <v>2080</v>
      </c>
      <c r="C4" t="n" s="7">
        <v>2080</v>
      </c>
    </row>
    <row spans="1:3" r="5">
      <c r="A5" t="s" s="4">
        <v>60</v>
      </c>
      <c r="B5" t="n" s="8">
        <v>0.001</v>
      </c>
      <c r="C5" t="n" s="8">
        <v>0.001</v>
      </c>
    </row>
    <row spans="1:3" r="6">
      <c r="A6" t="s" s="4">
        <v>61</v>
      </c>
      <c r="B6" t="n" s="5">
        <v>10000000</v>
      </c>
      <c r="C6" t="n" s="5">
        <v>10000000</v>
      </c>
    </row>
    <row spans="1:3" r="7">
      <c r="A7" t="s" s="4">
        <v>62</v>
      </c>
      <c r="B7" t="n" s="8">
        <v>0.001</v>
      </c>
      <c r="C7" t="n" s="8">
        <v>0.001</v>
      </c>
    </row>
    <row spans="1:3" r="8">
      <c r="A8" t="s" s="4">
        <v>63</v>
      </c>
      <c r="B8" t="n" s="5">
        <v>90000000</v>
      </c>
      <c r="C8" t="n" s="5">
        <v>90000000</v>
      </c>
    </row>
    <row spans="1:3" r="9">
      <c r="A9" t="s" s="4">
        <v>64</v>
      </c>
      <c r="B9" t="n" s="5">
        <v>8915000</v>
      </c>
      <c r="C9" t="n" s="5">
        <v>8915000</v>
      </c>
    </row>
    <row spans="1:3" r="10">
      <c r="A10" t="s" s="4">
        <v>65</v>
      </c>
      <c r="B10" t="n" s="5">
        <v>8915000</v>
      </c>
      <c r="C10" t="n" s="5">
        <v>89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3">
        <v>69</v>
      </c>
    </row>
    <row spans="1:5" r="4">
      <c r="A4" t="s" s="4">
        <v>70</v>
      </c>
      <c r="B4" t="n" s="7">
        <v>8680</v>
      </c>
      <c r="C4" t="n" s="7">
        <v>0</v>
      </c>
      <c r="D4" t="n" s="7">
        <v>18193</v>
      </c>
      <c r="E4" t="n" s="7">
        <v>0</v>
      </c>
    </row>
    <row spans="1:5" r="5">
      <c r="A5" t="s" s="4">
        <v>71</v>
      </c>
      <c r="B5" t="n" s="5">
        <v>0</v>
      </c>
      <c r="C5" t="n" s="5">
        <v>0</v>
      </c>
      <c r="D5" t="n" s="5">
        <v>0</v>
      </c>
      <c r="E5" t="n" s="5">
        <v>17</v>
      </c>
    </row>
    <row spans="1:5" r="6">
      <c r="A6" t="s" s="4">
        <v>72</v>
      </c>
      <c r="B6" t="n" s="5">
        <v>8680</v>
      </c>
      <c r="C6" t="n" s="5">
        <v>0</v>
      </c>
      <c r="D6" t="n" s="5">
        <v>18193</v>
      </c>
      <c r="E6" t="n" s="5">
        <v>17</v>
      </c>
    </row>
    <row spans="1:5" r="7">
      <c r="A7" t="s" s="3">
        <v>73</v>
      </c>
    </row>
    <row spans="1:5" r="8">
      <c r="A8" t="s" s="4">
        <v>74</v>
      </c>
      <c r="B8" t="n" s="5">
        <v>6364</v>
      </c>
      <c r="C8" t="n" s="5">
        <v>0</v>
      </c>
      <c r="D8" t="n" s="5">
        <v>13365</v>
      </c>
      <c r="E8" t="n" s="5">
        <v>0</v>
      </c>
    </row>
    <row spans="1:5" r="9">
      <c r="A9" t="s" s="4">
        <v>75</v>
      </c>
      <c r="B9" t="n" s="5">
        <v>6364</v>
      </c>
      <c r="C9" t="n" s="5">
        <v>0</v>
      </c>
      <c r="D9" t="n" s="5">
        <v>13365</v>
      </c>
      <c r="E9" t="n" s="5">
        <v>0</v>
      </c>
    </row>
    <row spans="1:5" r="10">
      <c r="A10" t="s" s="4">
        <v>76</v>
      </c>
      <c r="B10" t="n" s="5">
        <v>2316</v>
      </c>
      <c r="C10" t="n" s="5">
        <v>0</v>
      </c>
      <c r="D10" t="n" s="5">
        <v>4828</v>
      </c>
      <c r="E10" t="n" s="5">
        <v>17</v>
      </c>
    </row>
    <row spans="1:5" r="11">
      <c r="A11" t="s" s="3">
        <v>77</v>
      </c>
    </row>
    <row spans="1:5" r="12">
      <c r="A12" t="s" s="4">
        <v>78</v>
      </c>
      <c r="B12" t="n" s="5">
        <v>3650</v>
      </c>
      <c r="C12" t="n" s="5">
        <v>2225</v>
      </c>
      <c r="D12" t="n" s="5">
        <v>9900</v>
      </c>
      <c r="E12" t="n" s="5">
        <v>8225</v>
      </c>
    </row>
    <row spans="1:5" r="13">
      <c r="A13" t="s" s="4">
        <v>79</v>
      </c>
      <c r="B13" t="n" s="5">
        <v>478</v>
      </c>
      <c r="C13" t="n" s="5">
        <v>894</v>
      </c>
      <c r="D13" t="n" s="5">
        <v>1112</v>
      </c>
      <c r="E13" t="n" s="5">
        <v>1788</v>
      </c>
    </row>
    <row spans="1:5" r="14">
      <c r="A14" t="s" s="4">
        <v>80</v>
      </c>
      <c r="B14" t="n" s="5">
        <v>15000</v>
      </c>
      <c r="C14" t="n" s="5">
        <v>15000</v>
      </c>
      <c r="D14" t="n" s="5">
        <v>30000</v>
      </c>
      <c r="E14" t="n" s="5">
        <v>30000</v>
      </c>
    </row>
    <row spans="1:5" r="15">
      <c r="A15" t="s" s="4">
        <v>81</v>
      </c>
      <c r="B15" t="n" s="5">
        <v>18233</v>
      </c>
      <c r="C15" t="n" s="5">
        <v>5922</v>
      </c>
      <c r="D15" t="n" s="5">
        <v>19860</v>
      </c>
      <c r="E15" t="n" s="5">
        <v>10357</v>
      </c>
    </row>
    <row spans="1:5" r="16">
      <c r="A16" t="s" s="4">
        <v>82</v>
      </c>
      <c r="B16" t="n" s="5">
        <v>0</v>
      </c>
      <c r="C16" t="n" s="5">
        <v>0</v>
      </c>
      <c r="D16" t="n" s="5">
        <v>0</v>
      </c>
      <c r="E16" t="n" s="5">
        <v>62750</v>
      </c>
    </row>
    <row spans="1:5" r="17">
      <c r="A17" t="s" s="4">
        <v>83</v>
      </c>
      <c r="B17" t="n" s="5">
        <v>0</v>
      </c>
      <c r="C17" t="n" s="5">
        <v>-38250</v>
      </c>
      <c r="D17" t="n" s="5">
        <v>0</v>
      </c>
      <c r="E17" t="n" s="5">
        <v>-38250</v>
      </c>
    </row>
    <row spans="1:5" r="18">
      <c r="A18" t="s" s="4">
        <v>84</v>
      </c>
      <c r="B18" t="n" s="5">
        <v>37361</v>
      </c>
      <c r="C18" t="n" s="5">
        <v>-14209</v>
      </c>
      <c r="D18" t="n" s="5">
        <v>60872</v>
      </c>
      <c r="E18" t="n" s="5">
        <v>74870</v>
      </c>
    </row>
    <row spans="1:5" r="19">
      <c r="A19" t="s" s="4">
        <v>85</v>
      </c>
      <c r="B19" t="n" s="5">
        <v>-35045</v>
      </c>
      <c r="C19" t="n" s="5">
        <v>14209</v>
      </c>
      <c r="D19" t="n" s="5">
        <v>-56044</v>
      </c>
      <c r="E19" t="n" s="5">
        <v>-74870</v>
      </c>
    </row>
    <row spans="1:5" r="20">
      <c r="A20" t="s" s="3">
        <v>86</v>
      </c>
    </row>
    <row spans="1:5" r="21">
      <c r="A21" t="s" s="4">
        <v>87</v>
      </c>
      <c r="B21" t="n" s="5">
        <v>500</v>
      </c>
      <c r="C21" t="n" s="5">
        <v>0</v>
      </c>
      <c r="D21" t="n" s="5">
        <v>500</v>
      </c>
      <c r="E21" t="n" s="5">
        <v>0</v>
      </c>
    </row>
    <row spans="1:5" r="22">
      <c r="A22" t="s" s="4">
        <v>88</v>
      </c>
      <c r="B22" t="n" s="5">
        <v>-4135</v>
      </c>
      <c r="C22" t="n" s="5">
        <v>-2887</v>
      </c>
      <c r="D22" t="n" s="5">
        <v>-7798</v>
      </c>
      <c r="E22" t="n" s="5">
        <v>-5611</v>
      </c>
    </row>
    <row spans="1:5" r="23">
      <c r="A23" t="s" s="4">
        <v>89</v>
      </c>
      <c r="B23" t="n" s="5">
        <v>-3635</v>
      </c>
      <c r="C23" t="n" s="5">
        <v>-2887</v>
      </c>
      <c r="D23" t="n" s="5">
        <v>-7298</v>
      </c>
      <c r="E23" t="n" s="5">
        <v>-5611</v>
      </c>
    </row>
    <row spans="1:5" r="24">
      <c r="A24" t="s" s="4">
        <v>90</v>
      </c>
      <c r="B24" t="n" s="7">
        <v>-38680</v>
      </c>
      <c r="C24" t="n" s="7">
        <v>11322</v>
      </c>
      <c r="D24" t="n" s="7">
        <v>-63342</v>
      </c>
      <c r="E24" t="n" s="7">
        <v>-80464</v>
      </c>
    </row>
    <row spans="1:5" r="25">
      <c r="A25" t="s" s="4">
        <v>91</v>
      </c>
      <c r="B25" t="n" s="7">
        <v>0</v>
      </c>
      <c r="C25" t="n" s="7">
        <v>0</v>
      </c>
      <c r="D25" t="n" s="9">
        <v>-0.01</v>
      </c>
      <c r="E25" t="n" s="9">
        <v>-0.01</v>
      </c>
    </row>
    <row spans="1:5" r="26">
      <c r="A26" t="s" s="4">
        <v>92</v>
      </c>
      <c r="B26" t="n" s="5">
        <v>8915000</v>
      </c>
      <c r="C26" t="n" s="5">
        <v>8886356</v>
      </c>
      <c r="D26" t="n" s="5">
        <v>8915000</v>
      </c>
      <c r="E26" t="n" s="5">
        <v>88863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3</v>
      </c>
      <c r="B1" t="s" s="2">
        <v>1</v>
      </c>
    </row>
    <row spans="1:3" r="2">
      <c r="B2" t="s" s="2">
        <v>2</v>
      </c>
      <c r="C2" t="s" s="2">
        <v>68</v>
      </c>
    </row>
    <row spans="1:3" r="3">
      <c r="A3" t="s" s="3">
        <v>94</v>
      </c>
    </row>
    <row spans="1:3" r="4">
      <c r="A4" t="s" s="4">
        <v>95</v>
      </c>
      <c r="B4" t="n" s="7">
        <v>-63342</v>
      </c>
      <c r="C4" t="n" s="7">
        <v>-80464</v>
      </c>
    </row>
    <row spans="1:3" r="5">
      <c r="A5" t="s" s="3">
        <v>96</v>
      </c>
    </row>
    <row spans="1:3" r="6">
      <c r="A6" t="s" s="4">
        <v>97</v>
      </c>
      <c r="B6" t="n" s="5">
        <v>1112</v>
      </c>
      <c r="C6" t="n" s="5">
        <v>1788</v>
      </c>
    </row>
    <row spans="1:3" r="7">
      <c r="A7" t="s" s="4">
        <v>98</v>
      </c>
      <c r="B7" t="n" s="5">
        <v>0</v>
      </c>
      <c r="C7" t="n" s="5">
        <v>-38250</v>
      </c>
    </row>
    <row spans="1:3" r="8">
      <c r="A8" t="s" s="3">
        <v>99</v>
      </c>
    </row>
    <row spans="1:3" r="9">
      <c r="A9" t="s" s="4">
        <v>100</v>
      </c>
      <c r="B9" t="n" s="5">
        <v>-1725</v>
      </c>
      <c r="C9" t="n" s="5">
        <v>0</v>
      </c>
    </row>
    <row spans="1:3" r="10">
      <c r="A10" t="s" s="4">
        <v>101</v>
      </c>
      <c r="B10" t="n" s="5">
        <v>1370</v>
      </c>
      <c r="C10" t="n" s="5">
        <v>62951</v>
      </c>
    </row>
    <row spans="1:3" r="11">
      <c r="A11" t="s" s="4">
        <v>102</v>
      </c>
      <c r="B11" t="n" s="5">
        <v>30000</v>
      </c>
      <c r="C11" t="n" s="5">
        <v>30000</v>
      </c>
    </row>
    <row spans="1:3" r="12">
      <c r="A12" t="s" s="4">
        <v>103</v>
      </c>
      <c r="B12" t="n" s="5">
        <v>-32585</v>
      </c>
      <c r="C12" t="n" s="5">
        <v>-23975</v>
      </c>
    </row>
    <row spans="1:3" r="13">
      <c r="A13" t="s" s="3">
        <v>104</v>
      </c>
    </row>
    <row spans="1:3" r="14">
      <c r="A14" t="s" s="4">
        <v>105</v>
      </c>
      <c r="B14" t="n" s="5">
        <v>4928</v>
      </c>
      <c r="C14" t="n" s="5">
        <v>12247</v>
      </c>
    </row>
    <row spans="1:3" r="15">
      <c r="A15" t="s" s="4">
        <v>106</v>
      </c>
      <c r="B15" t="n" s="5">
        <v>-8540</v>
      </c>
      <c r="C15" t="n" s="5">
        <v>-7195</v>
      </c>
    </row>
    <row spans="1:3" r="16">
      <c r="A16" t="s" s="4">
        <v>107</v>
      </c>
      <c r="B16" t="n" s="5">
        <v>35700</v>
      </c>
      <c r="C16" t="n" s="5">
        <v>0</v>
      </c>
    </row>
    <row spans="1:3" r="17">
      <c r="A17" t="s" s="4">
        <v>108</v>
      </c>
      <c r="B17" t="n" s="5">
        <v>0</v>
      </c>
      <c r="C17" t="n" s="5">
        <v>1500</v>
      </c>
    </row>
    <row spans="1:3" r="18">
      <c r="A18" t="s" s="4">
        <v>109</v>
      </c>
      <c r="B18" t="n" s="5">
        <v>32088</v>
      </c>
      <c r="C18" t="n" s="5">
        <v>6552</v>
      </c>
    </row>
    <row spans="1:3" r="19">
      <c r="A19" t="s" s="4">
        <v>110</v>
      </c>
      <c r="B19" t="n" s="5">
        <v>-497</v>
      </c>
      <c r="C19" t="n" s="5">
        <v>-17423</v>
      </c>
    </row>
    <row spans="1:3" r="20">
      <c r="A20" t="s" s="4">
        <v>111</v>
      </c>
      <c r="B20" t="n" s="5">
        <v>776</v>
      </c>
      <c r="C20" t="n" s="5">
        <v>18830</v>
      </c>
    </row>
    <row spans="1:3" r="21">
      <c r="A21" t="s" s="4">
        <v>112</v>
      </c>
      <c r="B21" t="n" s="5">
        <v>279</v>
      </c>
      <c r="C21" t="n" s="5">
        <v>1407</v>
      </c>
    </row>
    <row spans="1:3" r="22">
      <c r="A22" t="s" s="3">
        <v>113</v>
      </c>
    </row>
    <row spans="1:3" r="23">
      <c r="A23" t="s" s="4">
        <v>114</v>
      </c>
      <c r="B23" t="n" s="5">
        <v>2350</v>
      </c>
      <c r="C23" t="n" s="5">
        <v>0</v>
      </c>
    </row>
    <row spans="1:3" r="24">
      <c r="A24" t="s" s="4">
        <v>115</v>
      </c>
      <c r="B24" t="n" s="5">
        <v>0</v>
      </c>
      <c r="C24" t="n" s="5">
        <v>0</v>
      </c>
    </row>
    <row spans="1:3" r="25">
      <c r="A25" t="s" s="3">
        <v>116</v>
      </c>
    </row>
    <row spans="1:3" r="26">
      <c r="A26" t="s" s="4">
        <v>117</v>
      </c>
      <c r="B26" t="n" s="5">
        <v>0</v>
      </c>
      <c r="C26" t="n" s="5">
        <v>0</v>
      </c>
    </row>
    <row spans="1:3" r="27">
      <c r="A27" t="s" s="4">
        <v>118</v>
      </c>
      <c r="B27" t="n" s="5">
        <v>0</v>
      </c>
      <c r="C27" t="n" s="5">
        <v>17000</v>
      </c>
    </row>
    <row spans="1:3" r="28">
      <c r="A28" t="s" s="4">
        <v>119</v>
      </c>
      <c r="B28" t="n" s="7">
        <v>0</v>
      </c>
      <c r="C28"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120</v>
      </c>
      <c r="B1" t="s" s="2">
        <v>1</v>
      </c>
    </row>
    <row spans="1:2" r="2">
      <c r="B2" t="s" s="2">
        <v>2</v>
      </c>
    </row>
    <row spans="1:2" r="3">
      <c r="A3" t="s" s="3">
        <v>121</v>
      </c>
    </row>
    <row spans="1:2" r="4">
      <c r="A4" t="s" s="4">
        <v>120</v>
      </c>
      <c r="B4" t="s"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23</v>
      </c>
      <c r="B1" t="s" s="2">
        <v>1</v>
      </c>
    </row>
    <row spans="1:2" r="2">
      <c r="B2" t="s" s="2">
        <v>2</v>
      </c>
    </row>
    <row spans="1:2" r="3">
      <c r="A3" t="s" s="3">
        <v>123</v>
      </c>
    </row>
    <row spans="1:2" r="4">
      <c r="A4" t="s" s="4">
        <v>123</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25</v>
      </c>
      <c r="B1" t="s" s="2">
        <v>1</v>
      </c>
    </row>
    <row spans="1:2" r="2">
      <c r="B2" t="s" s="2">
        <v>2</v>
      </c>
    </row>
    <row spans="1:2" r="3">
      <c r="A3" t="s" s="3">
        <v>126</v>
      </c>
    </row>
    <row spans="1:2" r="4">
      <c r="A4" t="s" s="4">
        <v>125</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28</v>
      </c>
      <c r="B1" t="s" s="2">
        <v>1</v>
      </c>
    </row>
    <row spans="1:2" r="2">
      <c r="B2" t="s" s="2">
        <v>2</v>
      </c>
    </row>
    <row spans="1:2" r="3">
      <c r="A3" t="s" s="3">
        <v>128</v>
      </c>
    </row>
    <row spans="1:2" r="4">
      <c r="A4" t="s" s="4">
        <v>128</v>
      </c>
      <c r="B4" t="s"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Unaudited)</vt:lpstr>
      <vt:lpstr>Condensed Balance Sheets Parent</vt:lpstr>
      <vt:lpstr>Statements of Operations(Unaudi</vt:lpstr>
      <vt:lpstr>Statements of Cash Flows(Unaudi</vt:lpstr>
      <vt:lpstr>NATURE OF OPERATIONS</vt:lpstr>
      <vt:lpstr>SUMMARY OF SIGNIFICANT ACCOUNTI</vt:lpstr>
      <vt:lpstr>GOING CONCERN AND LIQUIDITY</vt:lpstr>
      <vt:lpstr>RELATED PARTY TRANSACTIONS</vt:lpstr>
      <vt:lpstr>CONVERTIBLE NOTE PAYABLE</vt:lpstr>
      <vt:lpstr>NOTES PAYABLE</vt:lpstr>
      <vt:lpstr>COMMITMENTS AND CONTINGENCIES</vt:lpstr>
      <vt:lpstr>SHAREHOLDERS' DEFICIT</vt:lpstr>
      <vt:lpstr>SUBSEQUENT EVENTS</vt:lpstr>
      <vt:lpstr>Accounting Policies (Policies)</vt:lpstr>
      <vt:lpstr>Deferred Financing Costs (Detai</vt:lpstr>
      <vt:lpstr>GOING CONCERN AND LIQUIDITY (De</vt:lpstr>
      <vt:lpstr>RELATED PARTY TRANSACTIONS (Det</vt:lpstr>
      <vt:lpstr>Related Party-other(Details)</vt:lpstr>
      <vt:lpstr>CONVERTIBLE NOTE PAYABLE (Detai</vt:lpstr>
      <vt:lpstr>Convertible Note Payable-Expens</vt:lpstr>
      <vt:lpstr>Notes Payable (Details)</vt:lpstr>
      <vt:lpstr>COMMITMENTS AND CONTINGENCIES (</vt:lpstr>
      <vt:lpstr>Stock Option Plan (Details)</vt:lpstr>
      <vt:lpstr>CAPITAL STOCK TRANSACTIONS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16:37:27Z</dcterms:created>
  <dcterms:modified xmlns:dcterms="http://purl.org/dc/terms/" xmlns:xsi="http://www.w3.org/2001/XMLSchema-instance" xsi:type="dcterms:W3CDTF">2015-10-07T16:37:27Z</dcterms:modified>
  <dc:title xmlns:dc="http://purl.org/dc/elements/1.1/">Untitled</dc:title>
  <dc:description xmlns:dc="http://purl.org/dc/elements/1.1/"/>
  <dc:subject xmlns:dc="http://purl.org/dc/elements/1.1/"/>
  <cp:keywords/>
  <cp:category/>
</cp:coreProperties>
</file>